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BLACKR" sheetId="2" r:id="rId2"/>
    <s:sheet name="Risk_Return Detail Data - BLACK"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Feb. 27,
		2015</t>
  </si>
  <si>
    <t>12 Months Ended</t>
  </si>
  <si>
    <t>Feb. 27, 2015</t>
  </si>
  <si>
    <t xml:space="preserve">BLACKROCK LIQUIDITY FUNDS T-Fund (the "Fund") Supplement dated July 28, 2015 to the Plus Shares Prospectus of the Fund, dated February 27, 2015 The Board of Trustees of BlackRock Liquidity Funds (the "Board"), on behalf of the Fund, has approved an investment policy in order for the Fund to meet the definition of a "government money market fund" under Rule 2a-7 under the Investment Company Act of 1940, as amended. The Board has chosen not to subject the Fund to discretionary or default liquidity fees or temporary suspensions of redemptions due to declines in the Fund's weekly liquid assets. The Board has also approved an amended investment objective for the Fund. These changes will become effective October 1, 2015. Accordingly, effective October 1, 2015, the Fund's prospectus is amended as follows: The section of the Fund's prospectus entitled "Fund Overview — Key Facts About T-Fund — Investment Objective" is deleted in its entirety and replaced with the following: The investment objective of T-Fund (the "Fund"), a series of BlackRock Liquidity Funds (the "Trust"), is to seek current income as is consistent with liquidity and stability of principal. The first paragraph of the section of the Fund's prospectus entitled "Fund Overview — Key Facts About T-Fund — Principal Investment Strategies of the Fund" is deleted in its entirety and replaced with the following: T-Fund invests at least 99.5% of its total assets in cash, U.S. Treasury bills, notes and other obligations issued or guaranteed as to principal and interest by the U.S. Treasury, and repurchase agreements secured by such obligations or cash. The Fund invests in a portfolio of securities maturing in 397 days or less (with certain exceptions) that will have a dollar-weighted average maturity of 60 days or less and a dollar-weighted average life of 120 days or less. The Fund may invest in variable and floating rate instruments, and transact in securities on a when-issued, delayed delivery or forward commitment basis. The section of the Fund's prospectus entitled "Fund Overview — Key Facts About T-Fund — Principal Risks of Investing in the Fund" is amended by deleting the last sentence of the bullet point captioned "Regulatory Risk." </t>
  </si>
  <si>
    <t>Supplement [Text Block]</t>
  </si>
  <si>
    <t>brlf6_SupplementTextBlock</t>
  </si>
  <si>
    <t>BLACKROCK LIQUIDITY T-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97098</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2"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7"/>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30</v>
      </c>
      <c s="4" r="B5" t="s">
        <v>31</v>
      </c>
      <c s="4" r="C5" t="s">
        <v>29</v>
      </c>
    </row>
    <row spans="1:3" r="6">
      <c s="4" r="A6" t="s">
        <v>32</v>
      </c>
    </row>
    <row spans="1:3" r="7">
      <c s="3" r="A7" t="s">
        <v>3</v>
      </c>
      <c s="4" r="B7" t="s">
        <v>4</v>
      </c>
    </row>
    <row spans="1:3" r="8">
      <c s="4" r="A8" t="s">
        <v>30</v>
      </c>
      <c s="4" r="B8" t="s">
        <v>31</v>
      </c>
      <c s="4" r="C8"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BLACKR</vt:lpstr>
      <vt:lpstr>Risk_Return Detail Data - BLACK</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2:30:59Z</dcterms:created>
  <dcterms:modified xmlns:dcterms="http://purl.org/dc/terms/" xmlns:xsi="http://www.w3.org/2001/XMLSchema-instance" xsi:type="dcterms:W3CDTF">2015-08-17T12:30:59Z</dcterms:modified>
  <dc:title xmlns:dc="http://purl.org/dc/elements/1.1/">Untitled</dc:title>
  <dc:description xmlns:dc="http://purl.org/dc/elements/1.1/"/>
  <dc:subject xmlns:dc="http://purl.org/dc/elements/1.1/"/>
  <cp:keywords/>
  <cp:category/>
</cp:coreProperties>
</file>